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yft, Inc.</t>
        </is>
      </c>
    </row>
    <row r="8">
      <c r="A8" s="4" t="inlineStr">
        <is>
          <t>Entity Central Index Key</t>
        </is>
      </c>
      <c r="B8" s="4" t="inlineStr">
        <is>
          <t>00017595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B1" s="2" t="inlineStr">
        <is>
          <t>4 Months Ended</t>
        </is>
      </c>
      <c r="C1" s="2" t="inlineStr">
        <is>
          <t>8 Months Ended</t>
        </is>
      </c>
      <c r="D1" s="2" t="inlineStr">
        <is>
          <t>12 Months Ended</t>
        </is>
      </c>
    </row>
    <row r="2">
      <c r="B2" s="2" t="inlineStr">
        <is>
          <t>Dec. 31, 2023</t>
        </is>
      </c>
      <c r="C2" s="2" t="inlineStr">
        <is>
          <t>Aug. 17, 2023</t>
        </is>
      </c>
      <c r="D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Value of Initial Fixed $100 Investment based on Total Shareholder Return Fiscal Year (1) Summary Compensation Table Total for PEO - David Risher ($) (2) Summary Compensation Table Total for PEO - Logan Green ($) (2) Compensation Actually Paid to PEO - David Risher ($) (3) Compensation Actually Paid to PEO - Logan Green ($) (3) Average Summary Compensation Table Total for Non-PEO NEOs ($) (2) Average Compensation Actually Paid to Non-PEO NEOs ($) (3) Lyft Inc. (4) S&amp;P 500 IT Index (4) Lyft GAAP Net Income (Loss) ($000s) (5) Company Selected Measure: Stock Price (6) 2024 1,321,239 — (41,057,391) — 6,915,578 2,930,776 $ 29.99 $ 299.72 22,784 $ 12.90 2023 78,238,027 814,400 135,370,642 1,293,268 5,567,041 7,383,033 $ 34.84 $ 210.85 (340,320) $ 14.99 2022 — 13,316,696 — (175,368) 9,899,672 435,982 $ 25.62 $ 134.82 (1,584,511) $ 11.02 2021 — 13,909,482 — 10,301,180 9,911,885 6,656,512 $ 99.33 $ 189.64 (1,062,144) $ 42.73 2020 — 1,018,107 — 271,707 5,785,118 7,594,625 $ 114.20 $ 142.21 (1,752,857) $ 49.13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Stock price</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Mr. Green was a principal executive officer, or PEO for the period of fiscal 2020-2023. Mr. Green transitioned from such role effective April 17, 2023. Mr. Risher became PEO effective as of the same date, in fiscal 2023 and was our PEO for fiscal 2024; non-PEO named executive officers, or Non-PEO NEOs included in the above table reflect the following: Fiscal Year Non-PEO NEOs 2024 Erin Brewer Lindsay Llewellyn Kristin Sverchek – – – 2023 Kristin Sverchek Erin Brewer John Zimmer Elaine Paul Lisa Blackwood-Kapral Ashwin Raj 2022 John Zimmer Elaine Paul Ashwin Raj Kristin Sverchek – – 2021 John Zimmer Kristin Sverchek Ashwin Raj Brian Roberts – – 2020 John Zimmer Brian Roberts Kristin Sverchek Eisar Lipkovitz Ran Makavy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otal shareholder return (“TSR”) is calculated by assuming that a $100 investment was made on the last trading day prior to the first day of the earliest listed fiscal year reported and reinvesting all dividends until the last day of each reported fiscal year. The peer group used is the S&amp;P 500 Information Technology (IT) index, as used in our performance graph in our Annual Report on Form 10-K for the year ended December 31, 2024.</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Compensation Actually Paid (“CAP”) does not mean that these amounts were actually paid in the listed fiscal year, but is a dollar amount derived from the starting point of total compensation reported in the Summary Compensation Table under the methodology prescribed under the SEC's rules (Item 402(v) of Regulation S-K) as shown in the adjustment tables below. The assumptions used for determining fair values shown in this table are materially consistent with those used to determine the fair values disclosed as of the grant date of such awards. Fiscal 2023 - 2024 CAP to PEO (Mr. Risher), fiscal 2020 - 2023 CAP to PEO (Mr. Green) and the average CAP to non-PEO NEOs reflect the following adjustments from total compensation reported in the Summary Compensation Table: Year Total Reported in Summary Compensation Table (SCT) for PEO ($) Less, Value of Stock Awards reported in SCT for PEO ($) Plus, Year-End Fair Value of Awards Granted in Fiscal Year that are Unvested and Outstanding for PEO ($) Plus, Change in Fair Value of Prior Year Awards that are Outstanding and Unvested at Fiscal Year-End for PEO ($) Plus, Fair Value as of Vesting Date of Awards Granted in Fiscal Year and that Vested in Fiscal Year for PEO ($) Plus, Change in Fair Value (from Prior Year-End) of Prior Year Awards that Vested in Fiscal Year for PEO ($) Total Adjustments for PEO ($) Compensation on Actually Paid for Fiscal Year to PEO ($) 2024 David Risher 1,321,239 — — (42,378,630) — — (42,378,630) (41,057,391) 2023 David Risher 78,238,027 73,322,375 130,467,400 — — (12,410) 57,132,615 135,370,642 Logan Green 814,400 260,005 184,722 556,120 132,585 (134,554) 478,868 1,293,268 2022 Logan Green 13,316,696 12,842,695 2,695,761 (3,341,310) 1,269,644 (1,273,464) (13,492,064) (175,368) 2021 Logan Green 13,909,482 13,400,182 6,824,229 — 2,237,578 730,073 (3,608,302) 10,301,180 2020 Logan Green 1,018,107 — — 1,425,158 — (2,171,558) (746,400) 271,707 Year Total Reported in Summary Compensation Table (SCT) for Non-PEO NEO ($) Less, Value of Stock Awards reported in SCT for Non-PEO NEOs ($) Plus, Year-End Fair Value of Awards Granted in Fiscal Year that are Unvested and Outstanding for Non-PEO NEOs ($) Plus, Change in Fair Value of Prior Year Awards that are Outstanding and Unvested at Fiscal Year-End for Non-PEO NEOs ($) Plus, Fair Value as of Vesting Date of Awards Granted in Fiscal Year and that Vested in Fiscal Year for Non-PEO NEOs ($) Plus, Change in Fair Value (from Prior Year-End) of Prior Year Awards that Vested in Fiscal Year for Non-PEO NEOs ($) Total Adjustments for Non-PEO NEOs ($) Compensation on Actually Paid for Fiscal Year to Non-PEO NEOs ($) 2024 6,915,578 5,629,122 2,312,455 (1,042,035) 556,087 (182,187) (3,984,802) 2,930,776 2023 5,567,041 4,741,893 6,078,115 170,914 368,089 (59,233) 1,815,992 7,383,033 2022 9,899,672 8,817,427 2,038,263 (2,191,612) 696,477 (1,189,391) (9,463,690) 435,982 2021 9,911,885 9,187,225 4,308,474 (280,214) 1,598,029 305,563 (3,255,373) 6,656,512 2020 5,785,118 4,957,827 6,734,865 814,186 451,684 (1,233,401) 1,809,507 7,594,625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6915578</v>
      </c>
      <c r="E9" s="5" t="n">
        <v>5567041</v>
      </c>
      <c r="F9" s="5" t="n">
        <v>9899672</v>
      </c>
      <c r="G9" s="5" t="n">
        <v>9911885</v>
      </c>
      <c r="H9" s="5" t="n">
        <v>5785118</v>
      </c>
    </row>
    <row r="10">
      <c r="A10" s="4" t="inlineStr">
        <is>
          <t>Non-PEO NEO Average Compensation Actually Paid Amount</t>
        </is>
      </c>
      <c r="B10" s="4" t="inlineStr">
        <is>
          <t xml:space="preserve"> </t>
        </is>
      </c>
      <c r="C10" s="4" t="inlineStr">
        <is>
          <t xml:space="preserve"> </t>
        </is>
      </c>
      <c r="D10" s="5" t="n">
        <v>2930776</v>
      </c>
      <c r="E10" s="6" t="n">
        <v>7383033</v>
      </c>
      <c r="F10" s="6" t="n">
        <v>435982</v>
      </c>
      <c r="G10" s="6" t="n">
        <v>6656512</v>
      </c>
      <c r="H10" s="6" t="n">
        <v>7594625</v>
      </c>
    </row>
    <row r="11">
      <c r="A11" s="4" t="inlineStr">
        <is>
          <t>Adjustment to Non-PEO NEO Compensation Footnote</t>
        </is>
      </c>
      <c r="B11" s="4" t="inlineStr">
        <is>
          <t xml:space="preserve"> </t>
        </is>
      </c>
      <c r="C11" s="4" t="inlineStr">
        <is>
          <t xml:space="preserve"> </t>
        </is>
      </c>
      <c r="D11" s="4" t="inlineStr">
        <is>
          <t xml:space="preserve">Compensation Actually Paid (“CAP”) does not mean that these amounts were actually paid in the listed fiscal year, but is a dollar amount derived from the starting point of total compensation reported in the Summary Compensation Table under the methodology prescribed under the SEC's rules (Item 402(v) of Regulation S-K) as shown in the adjustment tables below. The assumptions used for determining fair values shown in this table are materially consistent with those used to determine the fair values disclosed as of the grant date of such awards. Fiscal 2023 - 2024 CAP to PEO (Mr. Risher), fiscal 2020 - 2023 CAP to PEO (Mr. Green) and the average CAP to non-PEO NEOs reflect the following adjustments from total compensation reported in the Summary Compensation Table: Year Total Reported in Summary Compensation Table (SCT) for PEO ($) Less, Value of Stock Awards reported in SCT for PEO ($) Plus, Year-End Fair Value of Awards Granted in Fiscal Year that are Unvested and Outstanding for PEO ($) Plus, Change in Fair Value of Prior Year Awards that are Outstanding and Unvested at Fiscal Year-End for PEO ($) Plus, Fair Value as of Vesting Date of Awards Granted in Fiscal Year and that Vested in Fiscal Year for PEO ($) Plus, Change in Fair Value (from Prior Year-End) of Prior Year Awards that Vested in Fiscal Year for PEO ($) Total Adjustments for PEO ($) Compensation on Actually Paid for Fiscal Year to PEO ($) 2024 David Risher 1,321,239 — — (42,378,630) — — (42,378,630) (41,057,391) 2023 David Risher 78,238,027 73,322,375 130,467,400 — — (12,410) 57,132,615 135,370,642 Logan Green 814,400 260,005 184,722 556,120 132,585 (134,554) 478,868 1,293,268 2022 Logan Green 13,316,696 12,842,695 2,695,761 (3,341,310) 1,269,644 (1,273,464) (13,492,064) (175,368) 2021 Logan Green 13,909,482 13,400,182 6,824,229 — 2,237,578 730,073 (3,608,302) 10,301,180 2020 Logan Green 1,018,107 — — 1,425,158 — (2,171,558) (746,400) 271,707 Year Total Reported in Summary Compensation Table (SCT) for Non-PEO NEO ($) Less, Value of Stock Awards reported in SCT for Non-PEO NEOs ($) Plus, Year-End Fair Value of Awards Granted in Fiscal Year that are Unvested and Outstanding for Non-PEO NEOs ($) Plus, Change in Fair Value of Prior Year Awards that are Outstanding and Unvested at Fiscal Year-End for Non-PEO NEOs ($) Plus, Fair Value as of Vesting Date of Awards Granted in Fiscal Year and that Vested in Fiscal Year for Non-PEO NEOs ($) Plus, Change in Fair Value (from Prior Year-End) of Prior Year Awards that Vested in Fiscal Year for Non-PEO NEOs ($) Total Adjustments for Non-PEO NEOs ($) Compensation on Actually Paid for Fiscal Year to Non-PEO NEOs ($) 2024 6,915,578 5,629,122 2,312,455 (1,042,035) 556,087 (182,187) (3,984,802) 2,930,776 2023 5,567,041 4,741,893 6,078,115 170,914 368,089 (59,233) 1,815,992 7,383,033 2022 9,899,672 8,817,427 2,038,263 (2,191,612) 696,477 (1,189,391) (9,463,690) 435,982 2021 9,911,885 9,187,225 4,308,474 (280,214) 1,598,029 305,563 (3,255,373) 6,656,512 2020 5,785,118 4,957,827 6,734,865 814,186 451,684 (1,233,401) 1,809,507 7,594,625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The following graph illustrates the relationship between CAP to each of our PEOs and average CAP to our non-PEO NEOs versus TSR for both the Company and the S&amp;P 500 IT Index on a cumulative basis assuming investment of $100 on the last trading day prior to the first day of the fiscal year reported below. The PEO and other NEOs’ CAP amounts generally are aligned with the Company’s TSR. This is due primarily to the Company’s use of equity incentives, which are tied directly to stock price. In 2020, CAP for Mr. Green is anomalous as he did not receive an equity grant in that year. In 2023 and 2024, CAP for Mr. Risher is anomalous as Mr. Risher received a PSU award upon his appointment to CEO, which was intended to be Mr. Risher’s sole equity for the initial four years of his employment. Therefore, Mr. Risher did not receive an annual equity award in 2024.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The following graph illustrates the relationship between CAP to each of our PEOs and average CAP to our non-PEO NEOs versus the Company’s Net Income (Loss).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The following graph illustrates the relationship between CAP to each of our PEOs and average CAP to our non-PEO NEOs versus the year-end value of the Company’s stock, which is shown as the closing price as of the last trading day for the applicable year.</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The following graph illustrates the relationship between CAP to each of our PEOs and average CAP to our non-PEO NEOs versus TSR for both the Company and the S&amp;P 500 IT Index on a cumulative basis assuming investment of $100 on the last trading day prior to the first day of the fiscal year reported below. The PEO and other NEOs’ CAP amounts generally are aligned with the Company’s TSR. This is due primarily to the Company’s use of equity incentives, which are tied directly to stock price. In 2020, CAP for Mr. Green is anomalous as he did not receive an equity grant in that year. In 2023 and 2024, CAP for Mr. Risher is anomalous as Mr. Risher received a PSU award upon his appointment to CEO, which was intended to be Mr. Risher’s sole equity for the initial four years of his employment. Therefore, Mr. Risher did not receive an annual equity award in 2024.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Tabular List of Performance Measures The following table lists the most important financial performance measures used by the Company to link CAP of our NEOs to the performance of the Company for fiscal 2024. Most Important Financial Performance Measures for Fiscal 2024 Stock Price Gross Bookings * Adjusted EBITDA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29.99</v>
      </c>
      <c r="E17" s="8" t="n">
        <v>34.84</v>
      </c>
      <c r="F17" s="8" t="n">
        <v>25.62</v>
      </c>
      <c r="G17" s="8" t="n">
        <v>99.33</v>
      </c>
      <c r="H17" s="8" t="n">
        <v>114.2</v>
      </c>
    </row>
    <row r="18">
      <c r="A18" s="4" t="inlineStr">
        <is>
          <t>Peer Group Total Shareholder Return Amount</t>
        </is>
      </c>
      <c r="B18" s="4" t="inlineStr">
        <is>
          <t xml:space="preserve"> </t>
        </is>
      </c>
      <c r="C18" s="4" t="inlineStr">
        <is>
          <t xml:space="preserve"> </t>
        </is>
      </c>
      <c r="D18" s="8" t="n">
        <v>299.72</v>
      </c>
      <c r="E18" s="8" t="n">
        <v>210.85</v>
      </c>
      <c r="F18" s="8" t="n">
        <v>134.82</v>
      </c>
      <c r="G18" s="8" t="n">
        <v>189.64</v>
      </c>
      <c r="H18" s="8" t="n">
        <v>142.21</v>
      </c>
    </row>
    <row r="19">
      <c r="A19" s="4" t="inlineStr">
        <is>
          <t>Net Income (Loss)</t>
        </is>
      </c>
      <c r="B19" s="4" t="inlineStr">
        <is>
          <t xml:space="preserve"> </t>
        </is>
      </c>
      <c r="C19" s="4" t="inlineStr">
        <is>
          <t xml:space="preserve"> </t>
        </is>
      </c>
      <c r="D19" s="5" t="n">
        <v>22784000</v>
      </c>
      <c r="E19" s="5" t="n">
        <v>-340320000</v>
      </c>
      <c r="F19" s="5" t="n">
        <v>-1584511000</v>
      </c>
      <c r="G19" s="5" t="n">
        <v>-1062144000</v>
      </c>
      <c r="H19" s="5" t="n">
        <v>-1752857000</v>
      </c>
    </row>
    <row r="20">
      <c r="A20" s="4" t="inlineStr">
        <is>
          <t>Company Selected Measure Amount</t>
        </is>
      </c>
      <c r="B20" s="4" t="inlineStr">
        <is>
          <t xml:space="preserve"> </t>
        </is>
      </c>
      <c r="C20" s="4" t="inlineStr">
        <is>
          <t xml:space="preserve"> </t>
        </is>
      </c>
      <c r="D20" s="8" t="n">
        <v>12.9</v>
      </c>
      <c r="E20" s="8" t="n">
        <v>14.99</v>
      </c>
      <c r="F20" s="8" t="n">
        <v>11.02</v>
      </c>
      <c r="G20" s="8" t="n">
        <v>42.73</v>
      </c>
      <c r="H20" s="8" t="n">
        <v>49.13</v>
      </c>
    </row>
    <row r="21">
      <c r="A21" s="4" t="inlineStr">
        <is>
          <t>Additional 402(v) Disclosure</t>
        </is>
      </c>
      <c r="B21" s="4" t="inlineStr">
        <is>
          <t xml:space="preserve"> </t>
        </is>
      </c>
      <c r="C21" s="4" t="inlineStr">
        <is>
          <t xml:space="preserve"> </t>
        </is>
      </c>
      <c r="D21" s="4" t="inlineStr">
        <is>
          <t>These figures represent the total compensation paid to our PEO and the average of the total compensation paid to our Non-PEO NEOs in each listed fiscal year, respectively, as shown in our Summary Compensation Table for such listed fiscal year. The dollar amounts reported are the Company's GAAP Net Income (Loss) reflected in the Company’s audited financial statements. Stock price is the most important financial performance measure used by the Company to link CAP to our NEOs in fiscal 2024 to performance of the Company. The prices in the table are the closing price of the Company’s Class A common stock as reported on the last trading day of the fiscal year. See “Compensation Discussion and Analysis” for discussion of the stock price goals applicable to the PSUs granted to our NEOs in 2024.</t>
        </is>
      </c>
      <c r="E21" s="4" t="inlineStr">
        <is>
          <t xml:space="preserve"> </t>
        </is>
      </c>
      <c r="F21" s="4" t="inlineStr">
        <is>
          <t xml:space="preserve"> </t>
        </is>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Stock Price</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Gross Bookings *</t>
        </is>
      </c>
      <c r="E27" s="4" t="inlineStr">
        <is>
          <t xml:space="preserve"> </t>
        </is>
      </c>
      <c r="F27" s="4" t="inlineStr">
        <is>
          <t xml:space="preserve"> </t>
        </is>
      </c>
      <c r="G27" s="4" t="inlineStr">
        <is>
          <t xml:space="preserve"> </t>
        </is>
      </c>
      <c r="H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Adjusted EBITDA *</t>
        </is>
      </c>
      <c r="E30" s="4" t="inlineStr">
        <is>
          <t xml:space="preserve"> </t>
        </is>
      </c>
      <c r="F30" s="4" t="inlineStr">
        <is>
          <t xml:space="preserve"> </t>
        </is>
      </c>
      <c r="G30" s="4" t="inlineStr">
        <is>
          <t xml:space="preserve"> </t>
        </is>
      </c>
      <c r="H30" s="4" t="inlineStr">
        <is>
          <t xml:space="preserve"> </t>
        </is>
      </c>
    </row>
    <row r="31">
      <c r="A31" s="4" t="inlineStr">
        <is>
          <t>David Ris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O Total Compensation Amount</t>
        </is>
      </c>
      <c r="B33" s="4" t="inlineStr">
        <is>
          <t xml:space="preserve"> </t>
        </is>
      </c>
      <c r="C33" s="4" t="inlineStr">
        <is>
          <t xml:space="preserve"> </t>
        </is>
      </c>
      <c r="D33" s="5" t="n">
        <v>1321239</v>
      </c>
      <c r="E33" s="5" t="n">
        <v>78238027</v>
      </c>
      <c r="F33" s="4" t="inlineStr">
        <is>
          <t xml:space="preserve"> </t>
        </is>
      </c>
      <c r="G33" s="4" t="inlineStr">
        <is>
          <t xml:space="preserve"> </t>
        </is>
      </c>
      <c r="H33" s="4" t="inlineStr">
        <is>
          <t xml:space="preserve"> </t>
        </is>
      </c>
    </row>
    <row r="34">
      <c r="A34" s="4" t="inlineStr">
        <is>
          <t>PEO Actually Paid Compensation Amount</t>
        </is>
      </c>
      <c r="B34" s="4" t="inlineStr">
        <is>
          <t xml:space="preserve"> </t>
        </is>
      </c>
      <c r="C34" s="4" t="inlineStr">
        <is>
          <t xml:space="preserve"> </t>
        </is>
      </c>
      <c r="D34" s="6" t="n">
        <v>-41057391</v>
      </c>
      <c r="E34" s="6" t="n">
        <v>135370642</v>
      </c>
      <c r="F34" s="4" t="inlineStr">
        <is>
          <t xml:space="preserve"> </t>
        </is>
      </c>
      <c r="G34" s="4" t="inlineStr">
        <is>
          <t xml:space="preserve"> </t>
        </is>
      </c>
      <c r="H34" s="4" t="inlineStr">
        <is>
          <t xml:space="preserve"> </t>
        </is>
      </c>
    </row>
    <row r="35">
      <c r="A35" s="4" t="inlineStr">
        <is>
          <t>Adjustment to Compensation, Amount</t>
        </is>
      </c>
      <c r="B35" s="4" t="inlineStr">
        <is>
          <t xml:space="preserve"> </t>
        </is>
      </c>
      <c r="C35" s="4" t="inlineStr">
        <is>
          <t xml:space="preserve"> </t>
        </is>
      </c>
      <c r="D35" s="6" t="n">
        <v>-42378630</v>
      </c>
      <c r="E35" s="6" t="n">
        <v>57132615</v>
      </c>
      <c r="F35" s="4" t="inlineStr">
        <is>
          <t xml:space="preserve"> </t>
        </is>
      </c>
      <c r="G35" s="4" t="inlineStr">
        <is>
          <t xml:space="preserve"> </t>
        </is>
      </c>
      <c r="H35" s="4" t="inlineStr">
        <is>
          <t xml:space="preserve"> </t>
        </is>
      </c>
    </row>
    <row r="36">
      <c r="A36" s="4" t="inlineStr">
        <is>
          <t>PEO Name</t>
        </is>
      </c>
      <c r="B36" s="4" t="inlineStr">
        <is>
          <t>Mr. Rish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avid Risher [Member]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Compensation, Amount</t>
        </is>
      </c>
      <c r="B39" s="4" t="inlineStr">
        <is>
          <t xml:space="preserve"> </t>
        </is>
      </c>
      <c r="C39" s="4" t="inlineStr">
        <is>
          <t xml:space="preserve"> </t>
        </is>
      </c>
      <c r="D39" s="6" t="n">
        <v>0</v>
      </c>
      <c r="E39" s="6" t="n">
        <v>73322375</v>
      </c>
      <c r="F39" s="4" t="inlineStr">
        <is>
          <t xml:space="preserve"> </t>
        </is>
      </c>
      <c r="G39" s="4" t="inlineStr">
        <is>
          <t xml:space="preserve"> </t>
        </is>
      </c>
      <c r="H39" s="4" t="inlineStr">
        <is>
          <t xml:space="preserve"> </t>
        </is>
      </c>
    </row>
    <row r="40">
      <c r="A40" s="4" t="inlineStr">
        <is>
          <t>David Risher [Member]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6" t="n">
        <v>0</v>
      </c>
      <c r="E42" s="6" t="n">
        <v>130467400</v>
      </c>
      <c r="F42" s="4" t="inlineStr">
        <is>
          <t xml:space="preserve"> </t>
        </is>
      </c>
      <c r="G42" s="4" t="inlineStr">
        <is>
          <t xml:space="preserve"> </t>
        </is>
      </c>
      <c r="H42" s="4" t="inlineStr">
        <is>
          <t xml:space="preserve"> </t>
        </is>
      </c>
    </row>
    <row r="43">
      <c r="A43" s="4" t="inlineStr">
        <is>
          <t>David Risher [Member]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42378630</v>
      </c>
      <c r="E45" s="6" t="n">
        <v>0</v>
      </c>
      <c r="F45" s="4" t="inlineStr">
        <is>
          <t xml:space="preserve"> </t>
        </is>
      </c>
      <c r="G45" s="4" t="inlineStr">
        <is>
          <t xml:space="preserve"> </t>
        </is>
      </c>
      <c r="H45" s="4" t="inlineStr">
        <is>
          <t xml:space="preserve"> </t>
        </is>
      </c>
    </row>
    <row r="46">
      <c r="A46" s="4" t="inlineStr">
        <is>
          <t>David Risher [Member]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0</v>
      </c>
      <c r="E48" s="6" t="n">
        <v>0</v>
      </c>
      <c r="F48" s="4" t="inlineStr">
        <is>
          <t xml:space="preserve"> </t>
        </is>
      </c>
      <c r="G48" s="4" t="inlineStr">
        <is>
          <t xml:space="preserve"> </t>
        </is>
      </c>
      <c r="H48" s="4" t="inlineStr">
        <is>
          <t xml:space="preserve"> </t>
        </is>
      </c>
    </row>
    <row r="49">
      <c r="A49" s="4" t="inlineStr">
        <is>
          <t>David Risher [Member]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0</v>
      </c>
      <c r="E51" s="6" t="n">
        <v>-12410</v>
      </c>
      <c r="F51" s="4" t="inlineStr">
        <is>
          <t xml:space="preserve"> </t>
        </is>
      </c>
      <c r="G51" s="4" t="inlineStr">
        <is>
          <t xml:space="preserve"> </t>
        </is>
      </c>
      <c r="H51" s="4" t="inlineStr">
        <is>
          <t xml:space="preserve"> </t>
        </is>
      </c>
    </row>
    <row r="52">
      <c r="A52" s="4" t="inlineStr">
        <is>
          <t>Logan Gre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O Total Compensation Amount</t>
        </is>
      </c>
      <c r="B54" s="4" t="inlineStr">
        <is>
          <t xml:space="preserve"> </t>
        </is>
      </c>
      <c r="C54" s="4" t="inlineStr">
        <is>
          <t xml:space="preserve"> </t>
        </is>
      </c>
      <c r="D54" s="4" t="inlineStr">
        <is>
          <t xml:space="preserve"> </t>
        </is>
      </c>
      <c r="E54" s="6" t="n">
        <v>814400</v>
      </c>
      <c r="F54" s="5" t="n">
        <v>13316696</v>
      </c>
      <c r="G54" s="5" t="n">
        <v>13909482</v>
      </c>
      <c r="H54" s="5" t="n">
        <v>1018107</v>
      </c>
    </row>
    <row r="55">
      <c r="A55" s="4" t="inlineStr">
        <is>
          <t>PEO Actually Paid Compensation Amount</t>
        </is>
      </c>
      <c r="B55" s="4" t="inlineStr">
        <is>
          <t xml:space="preserve"> </t>
        </is>
      </c>
      <c r="C55" s="4" t="inlineStr">
        <is>
          <t xml:space="preserve"> </t>
        </is>
      </c>
      <c r="D55" s="4" t="inlineStr">
        <is>
          <t xml:space="preserve"> </t>
        </is>
      </c>
      <c r="E55" s="6" t="n">
        <v>1293268</v>
      </c>
      <c r="F55" s="6" t="n">
        <v>-175368</v>
      </c>
      <c r="G55" s="6" t="n">
        <v>10301180</v>
      </c>
      <c r="H55" s="6" t="n">
        <v>271707</v>
      </c>
    </row>
    <row r="56">
      <c r="A56" s="4" t="inlineStr">
        <is>
          <t>Adjustment to Compensation, Amount</t>
        </is>
      </c>
      <c r="B56" s="4" t="inlineStr">
        <is>
          <t xml:space="preserve"> </t>
        </is>
      </c>
      <c r="C56" s="4" t="inlineStr">
        <is>
          <t xml:space="preserve"> </t>
        </is>
      </c>
      <c r="D56" s="4" t="inlineStr">
        <is>
          <t xml:space="preserve"> </t>
        </is>
      </c>
      <c r="E56" s="5" t="n">
        <v>478868</v>
      </c>
      <c r="F56" s="5" t="n">
        <v>-13492064</v>
      </c>
      <c r="G56" s="5" t="n">
        <v>-3608302</v>
      </c>
      <c r="H56" s="6" t="n">
        <v>-746400</v>
      </c>
    </row>
    <row r="57">
      <c r="A57" s="4" t="inlineStr">
        <is>
          <t>PEO Name</t>
        </is>
      </c>
      <c r="B57" s="4" t="inlineStr">
        <is>
          <t xml:space="preserve"> </t>
        </is>
      </c>
      <c r="C57" s="4" t="inlineStr">
        <is>
          <t>Mr. Green</t>
        </is>
      </c>
      <c r="D57" s="4" t="inlineStr">
        <is>
          <t xml:space="preserve"> </t>
        </is>
      </c>
      <c r="E57" s="4" t="inlineStr">
        <is>
          <t>Mr. Green</t>
        </is>
      </c>
      <c r="F57" s="4" t="inlineStr">
        <is>
          <t>Mr. Green</t>
        </is>
      </c>
      <c r="G57" s="4" t="inlineStr">
        <is>
          <t>Mr. Green</t>
        </is>
      </c>
      <c r="H57" s="4" t="inlineStr">
        <is>
          <t xml:space="preserve"> </t>
        </is>
      </c>
    </row>
    <row r="58">
      <c r="A58" s="4" t="inlineStr">
        <is>
          <t>Logan Green [Member]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5" t="n">
        <v>260005</v>
      </c>
      <c r="F60" s="5" t="n">
        <v>12842695</v>
      </c>
      <c r="G60" s="5" t="n">
        <v>13400182</v>
      </c>
      <c r="H60" s="6" t="n">
        <v>0</v>
      </c>
    </row>
    <row r="61">
      <c r="A61" s="4" t="inlineStr">
        <is>
          <t>Logan Green [Member]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84722</v>
      </c>
      <c r="F63" s="6" t="n">
        <v>2695761</v>
      </c>
      <c r="G63" s="6" t="n">
        <v>6824229</v>
      </c>
      <c r="H63" s="6" t="n">
        <v>0</v>
      </c>
    </row>
    <row r="64">
      <c r="A64" s="4" t="inlineStr">
        <is>
          <t>Logan Green [Member]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556120</v>
      </c>
      <c r="F66" s="6" t="n">
        <v>-3341310</v>
      </c>
      <c r="G66" s="6" t="n">
        <v>0</v>
      </c>
      <c r="H66" s="6" t="n">
        <v>1425158</v>
      </c>
    </row>
    <row r="67">
      <c r="A67" s="4" t="inlineStr">
        <is>
          <t>Logan Green [Member]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32585</v>
      </c>
      <c r="F69" s="6" t="n">
        <v>1269644</v>
      </c>
      <c r="G69" s="6" t="n">
        <v>2237578</v>
      </c>
      <c r="H69" s="6" t="n">
        <v>0</v>
      </c>
    </row>
    <row r="70">
      <c r="A70" s="4" t="inlineStr">
        <is>
          <t>Logan Green [Memb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134554</v>
      </c>
      <c r="F72" s="6" t="n">
        <v>-1273464</v>
      </c>
      <c r="G72" s="6" t="n">
        <v>730073</v>
      </c>
      <c r="H72" s="6" t="n">
        <v>-2171558</v>
      </c>
    </row>
    <row r="73">
      <c r="A73" s="4" t="inlineStr">
        <is>
          <t>Non-PEO NE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3984802</v>
      </c>
      <c r="E75" s="6" t="n">
        <v>1815992</v>
      </c>
      <c r="F75" s="6" t="n">
        <v>-9463690</v>
      </c>
      <c r="G75" s="6" t="n">
        <v>-3255373</v>
      </c>
      <c r="H75" s="6" t="n">
        <v>1809507</v>
      </c>
    </row>
    <row r="76">
      <c r="A76" s="4" t="inlineStr">
        <is>
          <t>Non-PEO NEO | Aggregate Grant Date Fair Value of Equity Award Amounts Reported in Summary Compensation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5629122</v>
      </c>
      <c r="E78" s="6" t="n">
        <v>4741893</v>
      </c>
      <c r="F78" s="6" t="n">
        <v>8817427</v>
      </c>
      <c r="G78" s="6" t="n">
        <v>9187225</v>
      </c>
      <c r="H78" s="6" t="n">
        <v>4957827</v>
      </c>
    </row>
    <row r="79">
      <c r="A79" s="4" t="inlineStr">
        <is>
          <t>Non-PEO NEO | Year-end Fair Value of Equity Awards Granted in Covered Year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2312455</v>
      </c>
      <c r="E81" s="6" t="n">
        <v>6078115</v>
      </c>
      <c r="F81" s="6" t="n">
        <v>2038263</v>
      </c>
      <c r="G81" s="6" t="n">
        <v>4308474</v>
      </c>
      <c r="H81" s="6" t="n">
        <v>6734865</v>
      </c>
    </row>
    <row r="82">
      <c r="A82" s="4" t="inlineStr">
        <is>
          <t>Non-PEO NEO | Year-over-Year Change in Fair Value of Equity Awards Granted in Prior Years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1042035</v>
      </c>
      <c r="E84" s="6" t="n">
        <v>170914</v>
      </c>
      <c r="F84" s="6" t="n">
        <v>-2191612</v>
      </c>
      <c r="G84" s="6" t="n">
        <v>-280214</v>
      </c>
      <c r="H84" s="6" t="n">
        <v>814186</v>
      </c>
    </row>
    <row r="85">
      <c r="A85" s="4" t="inlineStr">
        <is>
          <t>Non-PEO NEO | Vesting Date Fair Value of Equity Awards Granted and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6" t="n">
        <v>556087</v>
      </c>
      <c r="E87" s="6" t="n">
        <v>368089</v>
      </c>
      <c r="F87" s="6" t="n">
        <v>696477</v>
      </c>
      <c r="G87" s="6" t="n">
        <v>1598029</v>
      </c>
      <c r="H87" s="6" t="n">
        <v>451684</v>
      </c>
    </row>
    <row r="88">
      <c r="A88" s="4" t="inlineStr">
        <is>
          <t>Non-PEO NEO | Change in Fair Value as of Vesting Date of Prior Year Equity Awards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5" t="n">
        <v>-182187</v>
      </c>
      <c r="E90" s="5" t="n">
        <v>-59233</v>
      </c>
      <c r="F90" s="5" t="n">
        <v>-1189391</v>
      </c>
      <c r="G90" s="5" t="n">
        <v>305563</v>
      </c>
      <c r="H90" s="5" t="n">
        <v>-1233401</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6:16Z</dcterms:created>
  <dcterms:modified xmlns:dcterms="http://purl.org/dc/terms/" xmlns:xsi="http://www.w3.org/2001/XMLSchema-instance" xsi:type="dcterms:W3CDTF">2025-04-24T20:06:17Z</dcterms:modified>
</cp:coreProperties>
</file>